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PDR MS" sheetId="2" r:id="rId2"/>
    <s:sheet name="Risk_Return Detail Data- SPDR 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un. 30,
		2015</t>
  </si>
  <si>
    <t>Registrant Name</t>
  </si>
  <si>
    <t>dei_EntityRegistrantName</t>
  </si>
  <si>
    <t>SPDR SERIES TRUST</t>
  </si>
  <si>
    <t>Central Index Key</t>
  </si>
  <si>
    <t>dei_EntityCentralIndexKey</t>
  </si>
  <si>
    <t>Amendment Flag</t>
  </si>
  <si>
    <t>dei_AmendmentFlag</t>
  </si>
  <si>
    <t>false</t>
  </si>
  <si>
    <t>Document Creation Date</t>
  </si>
  <si>
    <t>dei_DocumentCreationDate</t>
  </si>
  <si>
    <t>Jul. 8,
		2016</t>
  </si>
  <si>
    <t>Document Effective Date</t>
  </si>
  <si>
    <t>dei_DocumentEffectiveDate</t>
  </si>
  <si>
    <t>Prospectus Date</t>
  </si>
  <si>
    <t>rr_ProspectusDate</t>
  </si>
  <si>
    <t>Oct. 31,
		2015</t>
  </si>
  <si>
    <t>Oct. 31, 2015</t>
  </si>
  <si>
    <t>Important Notice Regarding Change in ETF Name and Index Name SPDR ® SPDR ® (the “Fund”) Supplement dated July 8, 2016 to the Prospectus and Statement of Additional Information (“SAI”) each dated October 31, 2015, as supplemented Recently, MSCI, Inc., the index provider of the Fund’s benchmark index, changed the name of the index as reflected in the table below. As a result of this change, effective July 15, 2016, the Fund’s name will change as indicated in the table below. Accordingly, all references to the Fund and the benchmark index in the Prospectus and SAI are hereby deleted and replaced as noted below. This change will not result in any changes to the Fund’s investment objective, principal investment strategy or the principal risks of investing in the Fund. Old Names New Names ETF Name (Ticker) Index ETF Name (Ticker) Index SPDR MSCI USA Quality Mix ETF (QUS) MSCI USA Quality Mix SPDR MSCI USA SM MSCI USA Factor Mix A-</t>
  </si>
  <si>
    <t>Supplement [Text Block]</t>
  </si>
  <si>
    <t>spdrst_SupplementTextBlock</t>
  </si>
  <si>
    <t>SPDR MSCI USA Quality Mix ETF</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064642</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0"/>
    <col customWidth="1" max="2" min="2" width="27"/>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PDR MS</vt:lpstr>
      <vt:lpstr>Risk_Return Detail Data- SPDR 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3:32:18Z</dcterms:created>
  <dcterms:modified xmlns:dcterms="http://purl.org/dc/terms/" xmlns:xsi="http://www.w3.org/2001/XMLSchema-instance" xsi:type="dcterms:W3CDTF">2016-07-29T13:32:18Z</dcterms:modified>
  <dc:title xmlns:dc="http://purl.org/dc/elements/1.1/">Untitled</dc:title>
  <dc:description xmlns:dc="http://purl.org/dc/elements/1.1/"/>
  <dc:subject xmlns:dc="http://purl.org/dc/elements/1.1/"/>
  <cp:keywords/>
  <cp:category/>
</cp:coreProperties>
</file>